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7">
  <si>
    <t>Oct. 13, 2015</t>
  </si>
  <si>
    <t>JNL/Mellon Capital Frontier Markets 100 Index Fund</t>
  </si>
  <si>
    <t>In the summary prospectus section entitled " Summary Overview of Each Fund ," Principal Investment Strategies or the JNL/Mellon Capital Frontier Markets 100 Index Fund in its entirety and replace it with the following:</t>
  </si>
  <si>
    <t>Principal Investment Strategies. The Fund does not employ traditional methods of active investment management, which involves the buying and selling of securities based upon security analysis, but attempts to replicate the Index by investing all or substantially all of its assets in the stocks (and similar exposures) that make up the Index, in relatively the same proportions as those stocks are represented in the Index. Indexing may offer a cost-effective investment approach to gaining diversified market exposure over the long-term. As of April 30, 2015, the Index considers "frontier markets countries" to include Argentina, Bahrain, Bangladesh, Bulgaria, Croatia, Estonia, Jordan, Kazakhstan, Kenya, Kuwait, Lebanon, Lithuania, Mauritius, Morocco, Nigeria, Oman, Pakistan, Romania, Serbia, Slovenia, Sri Lanka, Tunisia, Ukraine, and Vietnam. The Fund may also invest in derivative securities (typically, futures contracts) and exchange-traded funds (typically, frontier markets, emerging markets, and/or single country exchange-traded funds) for the purpose of managing cash flows, converting balance sheet accruals into equity positions, and otherwise gaining exposure to frontier and emerging markets. The Fund will vary from the investment approach set forth above when the market capitalization weightings of the Index otherwise would violate the Fund's fundamental or operating policies. In such cases, the excess weight of any security that would cause the Fund to violate its policies will be allocated to the other securities and financial instruments held by the Fund. To the extent that the Fund's allocations deviate from those of the Index, the Fund's performance will vary from that of the Index and the Fund may not achieve its investment objective. The Fund is "non-diversified" under the Investment Company Act of 1940, as amended (the "1940 Act"), and may invest more of its assets in fewer issuers than "diversified" mutual funds.</t>
  </si>
  <si>
    <t>Label</t>
  </si>
  <si>
    <t>Element</t>
  </si>
  <si>
    <t>Value</t>
  </si>
  <si>
    <t>Risk Return Abstract</t>
  </si>
  <si>
    <t>rr_RiskReturnAbstract</t>
  </si>
  <si>
    <t>Document Type</t>
  </si>
  <si>
    <t>dei_DocumentType</t>
  </si>
  <si>
    <t>Document Period End Date</t>
  </si>
  <si>
    <t>dei_DocumentPeriodEndDate</t>
  </si>
  <si>
    <t>Dec. 31,
		2014</t>
  </si>
  <si>
    <t>Registrant Name</t>
  </si>
  <si>
    <t>dei_EntityRegistrantName</t>
  </si>
  <si>
    <t>JACKSON VARIABLE SERIES TRUST</t>
  </si>
  <si>
    <t>Central Index Key</t>
  </si>
  <si>
    <t>dei_EntityCentralIndexKey</t>
  </si>
  <si>
    <t>Amendment Flag</t>
  </si>
  <si>
    <t>dei_AmendmentFlag</t>
  </si>
  <si>
    <t>false</t>
  </si>
  <si>
    <t>Trading Symbol</t>
  </si>
  <si>
    <t>dei_TradingSymbol</t>
  </si>
  <si>
    <t>jvst</t>
  </si>
  <si>
    <t>Document Creation Date</t>
  </si>
  <si>
    <t>dei_DocumentCreationDate</t>
  </si>
  <si>
    <t>Oct. 13,
		2015</t>
  </si>
  <si>
    <t>Document Effective Date</t>
  </si>
  <si>
    <t>dei_DocumentEffectiveDate</t>
  </si>
  <si>
    <t>Prospectus Date</t>
  </si>
  <si>
    <t>rr_ProspectusDate</t>
  </si>
  <si>
    <t>Apr. 27,
		2015</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1">
        <v>0</v>
      </c>
    </row>
    <row r="2" spans="1:1">
      <c t="s" r="A2" s="2">
        <v>1</v>
      </c>
    </row>
    <row r="3" spans="1:1">
      <c t="s" r="A3" s="2">
        <v>2</v>
      </c>
    </row>
    <row r="4" spans="1:1">
      <c t="s" r="A4" s="2">
        <v>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30"/>
    <col customWidth="1" max="3" min="3" width="80"/>
  </cols>
  <sheetData>
    <row r="1" spans="1:3">
      <c t="s" r="A1" s="3">
        <v>4</v>
      </c>
      <c t="s" r="B1" s="3">
        <v>5</v>
      </c>
      <c t="s" r="C1" s="1">
        <v>6</v>
      </c>
    </row>
    <row r="2" spans="1:3">
      <c t="s" r="A2" s="4">
        <v>7</v>
      </c>
      <c t="s" r="B2" s="2">
        <v>8</v>
      </c>
    </row>
    <row r="3" spans="1:3">
      <c t="s" r="A3" s="2">
        <v>9</v>
      </c>
      <c t="s" r="B3" s="2">
        <v>10</v>
      </c>
      <c t="n" r="C3" s="5">
        <v>497</v>
      </c>
    </row>
    <row r="4" spans="1:3">
      <c t="s" r="A4" s="2">
        <v>11</v>
      </c>
      <c t="s" r="B4" s="2">
        <v>12</v>
      </c>
      <c t="s" r="C4" s="2">
        <v>13</v>
      </c>
    </row>
    <row r="5" spans="1:3">
      <c t="s" r="A5" s="2">
        <v>14</v>
      </c>
      <c t="s" r="B5" s="2">
        <v>15</v>
      </c>
      <c t="s" r="C5" s="2">
        <v>16</v>
      </c>
    </row>
    <row r="6" spans="1:3">
      <c t="s" r="A6" s="2">
        <v>17</v>
      </c>
      <c t="s" r="B6" s="2">
        <v>18</v>
      </c>
      <c t="n" r="C6" s="5">
        <v>1532747</v>
      </c>
    </row>
    <row r="7" spans="1:3">
      <c t="s" r="A7" s="2">
        <v>19</v>
      </c>
      <c t="s" r="B7" s="2">
        <v>20</v>
      </c>
      <c t="s" r="C7" s="2">
        <v>21</v>
      </c>
    </row>
    <row r="8" spans="1:3">
      <c t="s" r="A8" s="2">
        <v>22</v>
      </c>
      <c t="s" r="B8" s="2">
        <v>23</v>
      </c>
      <c t="s" r="C8" s="2">
        <v>24</v>
      </c>
    </row>
    <row r="9" spans="1:3">
      <c t="s" r="A9" s="2">
        <v>25</v>
      </c>
      <c t="s" r="B9" s="2">
        <v>26</v>
      </c>
      <c t="s" r="C9" s="2">
        <v>27</v>
      </c>
    </row>
    <row r="10" spans="1:3">
      <c t="s" r="A10" s="2">
        <v>28</v>
      </c>
      <c t="s" r="B10" s="2">
        <v>29</v>
      </c>
      <c t="s" r="C10" s="2">
        <v>27</v>
      </c>
    </row>
    <row r="11" spans="1:3">
      <c t="s" r="A11" s="2">
        <v>30</v>
      </c>
      <c t="s" r="B11" s="2">
        <v>31</v>
      </c>
      <c t="s" r="C11" s="2">
        <v>32</v>
      </c>
    </row>
    <row r="12" spans="1:3">
      <c t="s" r="A12" s="2">
        <v>1</v>
      </c>
    </row>
    <row r="13" spans="1:3">
      <c t="s" r="A13" s="4">
        <v>7</v>
      </c>
      <c t="s" r="B13" s="2">
        <v>8</v>
      </c>
    </row>
    <row r="14" spans="1:3">
      <c t="s" r="A14" s="2">
        <v>33</v>
      </c>
      <c t="s" r="B14" s="2">
        <v>34</v>
      </c>
      <c t="s" r="C14" s="2">
        <v>2</v>
      </c>
    </row>
    <row r="15" spans="1:3">
      <c t="s" r="A15" s="2">
        <v>35</v>
      </c>
      <c t="s" r="B15" s="2">
        <v>36</v>
      </c>
      <c t="s" r="C15" s="2">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09:31:28Z</dcterms:created>
  <dcterms:modified xmlns:dcterms="http://purl.org/dc/terms/" xmlns:xsi="http://www.w3.org/2001/XMLSchema-instance" xsi:type="dcterms:W3CDTF">2015-10-15T09:31:28Z</dcterms:modified>
  <dc:title xmlns:dc="http://purl.org/dc/elements/1.1/">Untitled</dc:title>
  <dc:description xmlns:dc="http://purl.org/dc/elements/1.1/"/>
  <dc:subject xmlns:dc="http://purl.org/dc/elements/1.1/"/>
  <cp:keywords/>
  <cp:category/>
</cp:coreProperties>
</file>